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Dec. 31,  2024</t>
        </is>
      </c>
    </row>
    <row r="10">
      <c r="A10" s="4" t="inlineStr">
        <is>
          <t>C000127985</t>
        </is>
      </c>
      <c r="B10" s="4" t="inlineStr">
        <is>
          <t xml:space="preserve"> </t>
        </is>
      </c>
    </row>
    <row r="11">
      <c r="A11" s="3" t="inlineStr">
        <is>
          <t>Shareholder Report [Line Items]</t>
        </is>
      </c>
      <c r="B11" s="4" t="inlineStr">
        <is>
          <t xml:space="preserve"> </t>
        </is>
      </c>
    </row>
    <row r="12">
      <c r="A12" s="4" t="inlineStr">
        <is>
          <t>Fund Name</t>
        </is>
      </c>
      <c r="B12" s="4" t="inlineStr">
        <is>
          <t>OnTrack Core Fund</t>
        </is>
      </c>
    </row>
    <row r="13">
      <c r="A13" s="4" t="inlineStr">
        <is>
          <t>Trading Symbol</t>
        </is>
      </c>
      <c r="B13" s="4" t="inlineStr">
        <is>
          <t xml:space="preserve">OTRGX </t>
        </is>
      </c>
    </row>
    <row r="14">
      <c r="A14" s="4" t="inlineStr">
        <is>
          <t>Annual or Semi-Annual Statement [Text Block]</t>
        </is>
      </c>
      <c r="B14" s="4" t="inlineStr">
        <is>
          <t>This annual shareholder report contains important information about OnTrack Cor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ontrackcore.com/funddocuments</t>
        </is>
      </c>
    </row>
    <row r="17">
      <c r="A17" s="4" t="inlineStr">
        <is>
          <t>Additional Information Phone Number</t>
        </is>
      </c>
      <c r="B17" s="4" t="inlineStr">
        <is>
          <t>(855) 747-9555</t>
        </is>
      </c>
    </row>
    <row r="18">
      <c r="A18" s="4" t="inlineStr">
        <is>
          <t>Additional Information Website</t>
        </is>
      </c>
      <c r="B18" s="4" t="inlineStr">
        <is>
          <t>www.ontrackcore.com/funddocuments</t>
        </is>
      </c>
    </row>
    <row r="19">
      <c r="A19" s="4" t="inlineStr">
        <is>
          <t>Expenses [Text Block]</t>
        </is>
      </c>
      <c r="B19" s="4" t="inlineStr">
        <is>
          <t>What were the Fund’s costs for the last year? (based on a hypothetical $10,000 investment) Class Name Costs of a $10,000 investment Costs paid as a percentage of a $10,000 investment Advisor $280 2.80%</t>
        </is>
      </c>
    </row>
    <row r="20">
      <c r="A20" s="4" t="inlineStr">
        <is>
          <t>Expenses Paid, Amount</t>
        </is>
      </c>
      <c r="B20" s="5" t="n">
        <v>280</v>
      </c>
    </row>
    <row r="21">
      <c r="A21" s="4" t="inlineStr">
        <is>
          <t>Expense Ratio, Percent</t>
        </is>
      </c>
      <c r="B21" s="6" t="n">
        <v>0.028</v>
      </c>
    </row>
    <row r="22">
      <c r="A22" s="4" t="inlineStr">
        <is>
          <t>Factors Affecting Performance [Text Block]</t>
        </is>
      </c>
      <c r="B22" s="4" t="inlineStr">
        <is>
          <t xml:space="preserve">How did the Fund perform during the reporting period? The Fund declined by (0.32%) for the year ending December 31, 2024. The Bloomberg 1-3 Months U.S. Treasury Bill Index, the Fund’s primary benchmark, gained 5.32% for the period. Strategy The Fund seeks total return while keeping the Fund’s volatility and downside risk below that of major equity market indices. Its portfolio managers use a flexible approach that emphasizes capital preservation but allows them to adopt a less conservative posture and to increase emphasis on capital appreciation when they believe additional risk is warranted by favorable market conditions. Techniques The Fund began the year fully invested in low volatility bond and income funds and preferred stock funds. When inflation began to come down at a slower pace in the first quarter, yields turned up and the S&amp;P Index briefly paused. The Fund entered April fully invested and leveraged in bond and income funds, preferred stock funds and a limited exposure to stocks. In keeping with the portfolio managers’ risk-managed approach to investing, positions were reduced as both stocks and bonds declined for the month. Market conditions were volatile over the second quarter, and the fund continued to hold bond and income mutual funds, preferred stock funds, and a limited exposure to stocks, prepared to take advantage of the positive stock market environment, but also poised to reduce exposure when the market environment changed. By August as inflation was steadily moving down and a Fed rate cut in September was widely anticipated, the portfolio managers made modest only changes to the portfolio. Despite two additional Fed rate cuts, the yield on 10-Year Treasuries steadily climbed to new highs which led to weakness in bonds that adversely affected the Fund in Q4. Weakness in bonds adversely affected the Fund in October, and the portfolio managers reduced exposure, but positioned the Fund to take advantage of a year-end rally that failed to materialize and subsequently shifted to a more defensive posture as markets pulled back. The portfolio managers look forward to taking advantage of new trends that develop in 2025, while always maintaining their focus on risk management.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OnTrack Core Fund Bloomberg 1-3 Months U.S. Treasury Bill Index Bloomberg U.S. Aggregate Bond Index S&amp;P 500 ® Dec-2014 $10,000 $10,000 $10,000 $10,000 Dec-2015 $9,537 $10,003 $10,055 $10,138 Dec-2016 $10,507 $10,029 $10,321 $11,351 Dec-2017 $11,165 $10,110 $10,687 $13,829 Dec-2018 $10,618 $10,295 $10,688 $13,223 Dec-2019 $11,327 $10,522 $11,620 $17,386 Dec-2020 $14,586 $10,579 $12,492 $20,585 Dec-2021 $15,135 $10,584 $12,299 $26,494 Dec-2022 $14,229 $10,745 $10,699 $21,696 Dec-2023 $14,968 $11,297 $11,291 $27,399 Dec-2024 $14,920 $11,898 $11,432 $34,254</t>
        </is>
      </c>
    </row>
    <row r="25">
      <c r="A25" s="4" t="inlineStr">
        <is>
          <t>Average Annual Return [Table Text Block]</t>
        </is>
      </c>
      <c r="B25" s="4" t="inlineStr">
        <is>
          <t>1 Year 5 years 10 Years OnTrack Core Fund - 5.67% 4.08% Bloomberg 1-3 Months U.S. Treasury Bill Index 5.32% 2.49% 1.75% S&amp;P 500 ® 25.02% 14.53% 13.10% Bloomberg U.S. Aggregate Bond Index 1.25% - 1.35%</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Material Change Date</t>
        </is>
      </c>
      <c r="B27" s="4" t="inlineStr">
        <is>
          <t>Dec. 31,  2024</t>
        </is>
      </c>
    </row>
    <row r="28">
      <c r="A28" s="4" t="inlineStr">
        <is>
          <t>AssetsNet</t>
        </is>
      </c>
      <c r="B28" s="5" t="n">
        <v>29907322</v>
      </c>
    </row>
    <row r="29">
      <c r="A29" s="4" t="inlineStr">
        <is>
          <t>Holdings Count | Holding</t>
        </is>
      </c>
      <c r="B29" s="7" t="n">
        <v>12</v>
      </c>
    </row>
    <row r="30">
      <c r="A30" s="4" t="inlineStr">
        <is>
          <t>Advisory Fees Paid, Amount</t>
        </is>
      </c>
      <c r="B30" s="5" t="n">
        <v>1187917</v>
      </c>
    </row>
    <row r="31">
      <c r="A31" s="4" t="inlineStr">
        <is>
          <t>InvestmentCompanyPortfolioTurnover</t>
        </is>
      </c>
      <c r="B31" s="8" t="n">
        <v>1.16</v>
      </c>
    </row>
    <row r="32">
      <c r="A32" s="4" t="inlineStr">
        <is>
          <t>Additional Fund Statistics [Text Block]</t>
        </is>
      </c>
      <c r="B32" s="4" t="inlineStr">
        <is>
          <t>Fund Statistics Net Assets $29,907,322 Number of Portfolio Holdings 12 Advisory Fee $1,187,917 Portfolio Turnover 116%</t>
        </is>
      </c>
    </row>
    <row r="33">
      <c r="A33" s="4" t="inlineStr">
        <is>
          <t>Holdings [Text Block]</t>
        </is>
      </c>
      <c r="B33" s="4" t="inlineStr">
        <is>
          <t>Asset Weighting (% of total investments) Value Value Exchange-Traded Funds 2.9% Money Market Funds 25.1% Open End Funds 72.0%</t>
        </is>
      </c>
    </row>
    <row r="34">
      <c r="A34" s="4" t="inlineStr">
        <is>
          <t>Largest Holdings [Text Block]</t>
        </is>
      </c>
      <c r="B34" s="4" t="inlineStr">
        <is>
          <t>Top 10 Holdings (% of net assets) Holding Name % of Net Assets Principal Spectrum Preferred and Capital Securities Income Fund Institutional Class 17.9% BNY Mellon Floating Rate Income Fund Class I 14.5% Cohen &amp; Steers Preferred Securities and Income Class I 12.6% Fidelity Government Portfolio Institutional Class, 4.330%,
12.1% First American Government Obligations Fund Class Z, 4.337%,
12.1% Bramshill Multi Strategy Income Fund Institutional Class 10.1% Medalist Partners MBS Total Return Fund 5.7% Eaton Vance Emerging Markets Debt Opportunities Fund Class I 5.1% Thompson Bond Fund 3.5% Janus Henderson B-BBB CLO ETF 2.8%</t>
        </is>
      </c>
    </row>
    <row r="35">
      <c r="A35" s="4" t="inlineStr">
        <is>
          <t>Material Fund Change [Text Block]</t>
        </is>
      </c>
      <c r="B35" s="4" t="inlineStr">
        <is>
          <t xml:space="preserve">Material Fund Changes No material changes occurred during the year ended December 31, 2024. </t>
        </is>
      </c>
    </row>
    <row r="36">
      <c r="A36" s="4" t="inlineStr">
        <is>
          <t>Updated Prospectus Web Address</t>
        </is>
      </c>
      <c r="B36" s="4" t="inlineStr">
        <is>
          <t>www.ontrackcore.com/funddocuments</t>
        </is>
      </c>
    </row>
    <row r="37">
      <c r="A37" s="4" t="inlineStr">
        <is>
          <t>C000121122</t>
        </is>
      </c>
      <c r="B37" s="4" t="inlineStr">
        <is>
          <t xml:space="preserve"> </t>
        </is>
      </c>
    </row>
    <row r="38">
      <c r="A38" s="3" t="inlineStr">
        <is>
          <t>Shareholder Report [Line Items]</t>
        </is>
      </c>
      <c r="B38" s="4" t="inlineStr">
        <is>
          <t xml:space="preserve"> </t>
        </is>
      </c>
    </row>
    <row r="39">
      <c r="A39" s="4" t="inlineStr">
        <is>
          <t>Fund Name</t>
        </is>
      </c>
      <c r="B39" s="4" t="inlineStr">
        <is>
          <t>OnTrack Core Fund</t>
        </is>
      </c>
    </row>
    <row r="40">
      <c r="A40" s="4" t="inlineStr">
        <is>
          <t>Trading Symbol</t>
        </is>
      </c>
      <c r="B40" s="4" t="inlineStr">
        <is>
          <t xml:space="preserve">OTRFX </t>
        </is>
      </c>
    </row>
    <row r="41">
      <c r="A41" s="4" t="inlineStr">
        <is>
          <t>Annual or Semi-Annual Statement [Text Block]</t>
        </is>
      </c>
      <c r="B41" s="4" t="inlineStr">
        <is>
          <t>This annual shareholder report contains important information about OnTrack Cor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ontrackcore.com/funddocuments</t>
        </is>
      </c>
    </row>
    <row r="44">
      <c r="A44" s="4" t="inlineStr">
        <is>
          <t>Additional Information Phone Number</t>
        </is>
      </c>
      <c r="B44" s="4" t="inlineStr">
        <is>
          <t>(855) 747-9555</t>
        </is>
      </c>
    </row>
    <row r="45">
      <c r="A45" s="4" t="inlineStr">
        <is>
          <t>Additional Information Website</t>
        </is>
      </c>
      <c r="B45" s="4" t="inlineStr">
        <is>
          <t>www.ontrackcore.com/funddocuments</t>
        </is>
      </c>
    </row>
    <row r="46">
      <c r="A46" s="4" t="inlineStr">
        <is>
          <t>Expenses [Text Block]</t>
        </is>
      </c>
      <c r="B46" s="4" t="inlineStr">
        <is>
          <t>What were the Fund’s costs for the last year? (based on a hypothetical $10,000 investment) Class Name Costs of a $10,000 investment Costs paid as a percentage of a $10,000 investment Investor $261 2.61%</t>
        </is>
      </c>
    </row>
    <row r="47">
      <c r="A47" s="4" t="inlineStr">
        <is>
          <t>Expenses Paid, Amount</t>
        </is>
      </c>
      <c r="B47" s="5" t="n">
        <v>261</v>
      </c>
    </row>
    <row r="48">
      <c r="A48" s="4" t="inlineStr">
        <is>
          <t>Expense Ratio, Percent</t>
        </is>
      </c>
      <c r="B48" s="6" t="n">
        <v>0.0261</v>
      </c>
    </row>
    <row r="49">
      <c r="A49" s="4" t="inlineStr">
        <is>
          <t>Factors Affecting Performance [Text Block]</t>
        </is>
      </c>
      <c r="B49" s="4" t="inlineStr">
        <is>
          <t xml:space="preserve">How did the Fund perform during the reporting period? The Fund declined by (0.14%) for the year ending December 31, 2024. The Bloomberg 1-3 Months U.S. Treasury Bill Index, the Fund’s primary benchmark, gained 5.32% for the period. Strategy The Fund seeks total return while keeping the Fund’s volatility and downside risk below that of major equity market indices. Its portfolio managers use a flexible approach that emphasizes capital preservation but allows them to adopt a less conservative posture and to increase emphasis on capital appreciation when they believe additional risk is warranted by favorable market conditions. Techniques The Fund began the year fully invested in low volatility bond and income funds and preferred stock funds. When inflation began to come down at a slower pace in the first quarter, yields turned up and the S&amp;P Index briefly paused. The Fund entered April fully invested and leveraged in bond and income funds, preferred stock funds and a limited exposure to stocks. In keeping with the portfolio managers’ risk-managed approach to investing, positions were reduced as both stocks and bonds declined for the month. Market conditions were volatile over the second quarter, and the fund continued to hold bond and income mutual funds, preferred stock funds, and a limited exposure to stocks, prepared to take advantage of the positive stock market environment, but also poised to reduce exposure when the market environment changed. By August as inflation was steadily moving down and a Fed rate cut in September was widely anticipated, the portfolio managers made modest only changes to the portfolio. Despite two additional Fed rate cuts, the yield on 10-Year Treasuries steadily climbed to new highs which led to weakness in bonds that adversely affected the Fund in Q4. Weakness in bonds adversely affected the Fund in October, and the portfolio managers reduced exposure, but positioned the Fund to take advantage of a year-end rally that failed to materialize and subsequently shifted to a more defensive posture as markets pulled back. The portfolio managers look forward to taking advantage of new trends that develop in 2025, while always maintaining their focus on risk management. </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OnTrack Core Fund Bloomberg 1-3 Months U.S. Treasury Bill Index Bloomberg U.S. Aggregate Bond Index S&amp;P 500 ® Dec-2014 $10,000 $10,000 $10,000 $10,000 Dec-2015 $9,558 $10,003 $10,055 $10,138 Dec-2016 $10,553 $10,029 $10,321 $11,351 Dec-2017 $11,238 $10,110 $10,687 $13,829 Dec-2018 $10,709 $10,295 $10,688 $13,223 Dec-2019 $11,444 $10,522 $11,620 $17,386 Dec-2020 $14,765 $10,579 $12,492 $20,585 Dec-2021 $15,346 $10,584 $12,299 $26,494 Dec-2022 $14,457 $10,745 $10,699 $21,696 Dec-2023 $15,234 $11,297 $11,291 $27,399 Dec-2024 $15,212 $11,898 $11,432 $34,254</t>
        </is>
      </c>
    </row>
    <row r="52">
      <c r="A52" s="4" t="inlineStr">
        <is>
          <t>Average Annual Return [Table Text Block]</t>
        </is>
      </c>
      <c r="B52" s="4" t="inlineStr">
        <is>
          <t>1 Year 5 years 10 Years OnTrack Core Fund - 5.86% 4.28% Bloomberg 1-3 Months U.S. Treasury Bill Index 5.32% 2.49% 1.75% S&amp;P 500 ® 25.02% 14.53% 13.10% Bloomberg U.S. Aggregate Bond Index 1.25% - 1.3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Material Change Date</t>
        </is>
      </c>
      <c r="B54" s="4" t="inlineStr">
        <is>
          <t>Dec. 31,  2024</t>
        </is>
      </c>
    </row>
    <row r="55">
      <c r="A55" s="4" t="inlineStr">
        <is>
          <t>AssetsNet</t>
        </is>
      </c>
      <c r="B55" s="5" t="n">
        <v>29907322</v>
      </c>
    </row>
    <row r="56">
      <c r="A56" s="4" t="inlineStr">
        <is>
          <t>Holdings Count | Holding</t>
        </is>
      </c>
      <c r="B56" s="7" t="n">
        <v>12</v>
      </c>
    </row>
    <row r="57">
      <c r="A57" s="4" t="inlineStr">
        <is>
          <t>Advisory Fees Paid, Amount</t>
        </is>
      </c>
      <c r="B57" s="5" t="n">
        <v>1187917</v>
      </c>
    </row>
    <row r="58">
      <c r="A58" s="4" t="inlineStr">
        <is>
          <t>InvestmentCompanyPortfolioTurnover</t>
        </is>
      </c>
      <c r="B58" s="8" t="n">
        <v>1.16</v>
      </c>
    </row>
    <row r="59">
      <c r="A59" s="4" t="inlineStr">
        <is>
          <t>Additional Fund Statistics [Text Block]</t>
        </is>
      </c>
      <c r="B59" s="4" t="inlineStr">
        <is>
          <t>Fund Statistics Net Assets $29,907,322 Number of Portfolio Holdings 12 Advisory Fee $1,187,917 Portfolio Turnover 116%</t>
        </is>
      </c>
    </row>
    <row r="60">
      <c r="A60" s="4" t="inlineStr">
        <is>
          <t>Holdings [Text Block]</t>
        </is>
      </c>
      <c r="B60" s="4" t="inlineStr">
        <is>
          <t>Asset Weighting (% of total investments) Value Value Exchange-Traded Funds 2.9% Money Market Funds 25.1% Open End Funds 72.0%</t>
        </is>
      </c>
    </row>
    <row r="61">
      <c r="A61" s="4" t="inlineStr">
        <is>
          <t>Largest Holdings [Text Block]</t>
        </is>
      </c>
      <c r="B61" s="4" t="inlineStr">
        <is>
          <t>Top 10 Holdings (% of net assets) Holding Name % of Net Assets Principal Spectrum Preferred and Capital Securities Income Fund Institutional Class 17.9% BNY Mellon Floating Rate Income Fund Class I 14.5% Cohen &amp; Steers Preferred Securities and Income Class I 12.6% Fidelity Government Portfolio Institutional Class, 4.330%,
12.1% First American Government Obligations Fund Class Z, 4.337%,
12.1% Bramshill Multi Strategy Income Fund Institutional Class 10.1% Medalist Partners MBS Total Return Fund 5.7% Eaton Vance Emerging Markets Debt Opportunities Fund Class I 5.1% Thompson Bond Fund 3.5% Janus Henderson B-BBB CLO ETF 2.8%</t>
        </is>
      </c>
    </row>
    <row r="62">
      <c r="A62" s="4" t="inlineStr">
        <is>
          <t>Material Fund Change [Text Block]</t>
        </is>
      </c>
      <c r="B62" s="4" t="inlineStr">
        <is>
          <t xml:space="preserve">Material Fund Changes No material changes occurred during the year ended December 31, 2024. </t>
        </is>
      </c>
    </row>
    <row r="63">
      <c r="A63" s="4" t="inlineStr">
        <is>
          <t>Updated Prospectus Web Address</t>
        </is>
      </c>
      <c r="B63" s="4" t="inlineStr">
        <is>
          <t>www.ontrackcore.com/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1279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OnTrack Cor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4920</v>
      </c>
      <c r="D6" s="5" t="n">
        <v>14968</v>
      </c>
      <c r="E6" s="5" t="n">
        <v>14229</v>
      </c>
      <c r="F6" s="5" t="n">
        <v>15135</v>
      </c>
      <c r="G6" s="5" t="n">
        <v>14586</v>
      </c>
      <c r="H6" s="5" t="n">
        <v>11327</v>
      </c>
      <c r="I6" s="5" t="n">
        <v>10618</v>
      </c>
      <c r="J6" s="5" t="n">
        <v>11165</v>
      </c>
      <c r="K6" s="5" t="n">
        <v>10507</v>
      </c>
      <c r="L6" s="5" t="n">
        <v>9537</v>
      </c>
    </row>
    <row r="7">
      <c r="A7" s="4" t="inlineStr">
        <is>
          <t>C0001211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OnTrack Core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5212</v>
      </c>
      <c r="D10" s="7" t="n">
        <v>15234</v>
      </c>
      <c r="E10" s="7" t="n">
        <v>14457</v>
      </c>
      <c r="F10" s="7" t="n">
        <v>15346</v>
      </c>
      <c r="G10" s="7" t="n">
        <v>14765</v>
      </c>
      <c r="H10" s="7" t="n">
        <v>11444</v>
      </c>
      <c r="I10" s="7" t="n">
        <v>10709</v>
      </c>
      <c r="J10" s="7" t="n">
        <v>11238</v>
      </c>
      <c r="K10" s="7" t="n">
        <v>10553</v>
      </c>
      <c r="L10" s="7" t="n">
        <v>9558</v>
      </c>
    </row>
    <row r="11">
      <c r="A11" s="4" t="inlineStr">
        <is>
          <t>Bloomberg U.S. Treasury Bills: 1-3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1-3 Months U.S. Treasury Bill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1898</v>
      </c>
      <c r="D14" s="7" t="n">
        <v>11297</v>
      </c>
      <c r="E14" s="7" t="n">
        <v>10745</v>
      </c>
      <c r="F14" s="7" t="n">
        <v>10584</v>
      </c>
      <c r="G14" s="7" t="n">
        <v>10579</v>
      </c>
      <c r="H14" s="7" t="n">
        <v>10522</v>
      </c>
      <c r="I14" s="7" t="n">
        <v>10295</v>
      </c>
      <c r="J14" s="7" t="n">
        <v>10110</v>
      </c>
      <c r="K14" s="7" t="n">
        <v>10029</v>
      </c>
      <c r="L14" s="7" t="n">
        <v>10003</v>
      </c>
    </row>
    <row r="15">
      <c r="A15" s="4" t="inlineStr">
        <is>
          <t>Bloomberg U.S. Treasury Bills: 1-3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1-3 Months U.S. Treasury Bill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11898</v>
      </c>
      <c r="D18" s="7" t="n">
        <v>11297</v>
      </c>
      <c r="E18" s="7" t="n">
        <v>10745</v>
      </c>
      <c r="F18" s="7" t="n">
        <v>10584</v>
      </c>
      <c r="G18" s="7" t="n">
        <v>10579</v>
      </c>
      <c r="H18" s="7" t="n">
        <v>10522</v>
      </c>
      <c r="I18" s="7" t="n">
        <v>10295</v>
      </c>
      <c r="J18" s="7" t="n">
        <v>10110</v>
      </c>
      <c r="K18" s="7" t="n">
        <v>10029</v>
      </c>
      <c r="L18" s="7" t="n">
        <v>10003</v>
      </c>
    </row>
    <row r="19">
      <c r="A19" s="4" t="inlineStr">
        <is>
          <t>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11432</v>
      </c>
      <c r="D22" s="7" t="n">
        <v>11291</v>
      </c>
      <c r="E22" s="7" t="n">
        <v>10699</v>
      </c>
      <c r="F22" s="7" t="n">
        <v>12299</v>
      </c>
      <c r="G22" s="7" t="n">
        <v>12492</v>
      </c>
      <c r="H22" s="7" t="n">
        <v>11620</v>
      </c>
      <c r="I22" s="7" t="n">
        <v>10688</v>
      </c>
      <c r="J22" s="7" t="n">
        <v>10687</v>
      </c>
      <c r="K22" s="7" t="n">
        <v>10321</v>
      </c>
      <c r="L22" s="7" t="n">
        <v>10055</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amp;P 5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34254</v>
      </c>
      <c r="D26" s="7" t="n">
        <v>27399</v>
      </c>
      <c r="E26" s="7" t="n">
        <v>21696</v>
      </c>
      <c r="F26" s="7" t="n">
        <v>26494</v>
      </c>
      <c r="G26" s="7" t="n">
        <v>20585</v>
      </c>
      <c r="H26" s="7" t="n">
        <v>17386</v>
      </c>
      <c r="I26" s="7" t="n">
        <v>13223</v>
      </c>
      <c r="J26" s="7" t="n">
        <v>13829</v>
      </c>
      <c r="K26" s="7" t="n">
        <v>11351</v>
      </c>
      <c r="L26" s="7" t="n">
        <v>10138</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11432</v>
      </c>
      <c r="D30" s="7" t="n">
        <v>11291</v>
      </c>
      <c r="E30" s="7" t="n">
        <v>10699</v>
      </c>
      <c r="F30" s="7" t="n">
        <v>12299</v>
      </c>
      <c r="G30" s="7" t="n">
        <v>12492</v>
      </c>
      <c r="H30" s="7" t="n">
        <v>11620</v>
      </c>
      <c r="I30" s="7" t="n">
        <v>10688</v>
      </c>
      <c r="J30" s="7" t="n">
        <v>10687</v>
      </c>
      <c r="K30" s="7" t="n">
        <v>10321</v>
      </c>
      <c r="L30" s="7" t="n">
        <v>10055</v>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5" t="n">
        <v>34254</v>
      </c>
      <c r="D34" s="5" t="n">
        <v>27399</v>
      </c>
      <c r="E34" s="5" t="n">
        <v>21696</v>
      </c>
      <c r="F34" s="5" t="n">
        <v>26494</v>
      </c>
      <c r="G34" s="5" t="n">
        <v>20585</v>
      </c>
      <c r="H34" s="5" t="n">
        <v>17386</v>
      </c>
      <c r="I34" s="5" t="n">
        <v>13223</v>
      </c>
      <c r="J34" s="5" t="n">
        <v>13829</v>
      </c>
      <c r="K34" s="5" t="n">
        <v>11351</v>
      </c>
      <c r="L34" s="5" t="n">
        <v>101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12798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OnTrack Core Fund</t>
        </is>
      </c>
      <c r="D5" s="4" t="inlineStr">
        <is>
          <t xml:space="preserve"> </t>
        </is>
      </c>
      <c r="E5" s="4" t="inlineStr">
        <is>
          <t xml:space="preserve"> </t>
        </is>
      </c>
    </row>
    <row r="6">
      <c r="A6" s="4" t="inlineStr">
        <is>
          <t>C00012112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OnTrack Core Fund</t>
        </is>
      </c>
      <c r="D8" s="4" t="inlineStr">
        <is>
          <t xml:space="preserve"> </t>
        </is>
      </c>
      <c r="E8" s="4" t="inlineStr">
        <is>
          <t xml:space="preserve"> </t>
        </is>
      </c>
    </row>
    <row r="9">
      <c r="A9" s="4" t="inlineStr">
        <is>
          <t>Without Sales Load [Member] | C00012798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0.32%)</t>
        </is>
      </c>
      <c r="C11" s="4" t="inlineStr">
        <is>
          <t xml:space="preserve"> </t>
        </is>
      </c>
      <c r="D11" s="6" t="n">
        <v>0.0567</v>
      </c>
      <c r="E11" s="6" t="n">
        <v>0.0408</v>
      </c>
    </row>
    <row r="12">
      <c r="A12" s="4" t="inlineStr">
        <is>
          <t>Without Sales Load [Member] | C000121122</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0.14%)</t>
        </is>
      </c>
      <c r="C14" s="4" t="inlineStr">
        <is>
          <t xml:space="preserve"> </t>
        </is>
      </c>
      <c r="D14" s="6" t="n">
        <v>0.0586</v>
      </c>
      <c r="E14" s="6" t="n">
        <v>0.0428</v>
      </c>
    </row>
    <row r="15">
      <c r="A15" s="4" t="inlineStr">
        <is>
          <t>Bloomberg U.S. Treasury Bills: 1-3 Month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Bloomberg 1-3 Months U.S. Treasury Bill Index</t>
        </is>
      </c>
      <c r="D17" s="4" t="inlineStr">
        <is>
          <t xml:space="preserve"> </t>
        </is>
      </c>
      <c r="E17" s="4" t="inlineStr">
        <is>
          <t xml:space="preserve"> </t>
        </is>
      </c>
    </row>
    <row r="18">
      <c r="A18" s="4" t="inlineStr">
        <is>
          <t>Average Annual Return, Percent</t>
        </is>
      </c>
      <c r="B18" s="6" t="n">
        <v>0.0532</v>
      </c>
      <c r="C18" s="4" t="inlineStr">
        <is>
          <t xml:space="preserve"> </t>
        </is>
      </c>
      <c r="D18" s="6" t="n">
        <v>0.0249</v>
      </c>
      <c r="E18" s="6" t="n">
        <v>0.0175</v>
      </c>
    </row>
    <row r="19">
      <c r="A19" s="4" t="inlineStr">
        <is>
          <t>Bloomberg U.S. Treasury Bills: 1-3 Month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Bloomberg 1-3 Months U.S. Treasury Bill Index</t>
        </is>
      </c>
      <c r="D21" s="4" t="inlineStr">
        <is>
          <t xml:space="preserve"> </t>
        </is>
      </c>
      <c r="E21" s="4" t="inlineStr">
        <is>
          <t xml:space="preserve"> </t>
        </is>
      </c>
    </row>
    <row r="22">
      <c r="A22" s="4" t="inlineStr">
        <is>
          <t>Average Annual Return, Percent</t>
        </is>
      </c>
      <c r="B22" s="6" t="n">
        <v>0.0532</v>
      </c>
      <c r="C22" s="4" t="inlineStr">
        <is>
          <t xml:space="preserve"> </t>
        </is>
      </c>
      <c r="D22" s="6" t="n">
        <v>0.0249</v>
      </c>
      <c r="E22" s="6" t="n">
        <v>0.0175</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Bloomberg U.S. Aggregate Bond Index</t>
        </is>
      </c>
      <c r="D25" s="4" t="inlineStr">
        <is>
          <t xml:space="preserve"> </t>
        </is>
      </c>
      <c r="E25" s="4" t="inlineStr">
        <is>
          <t xml:space="preserve"> </t>
        </is>
      </c>
    </row>
    <row r="26">
      <c r="A26" s="4" t="inlineStr">
        <is>
          <t>Average Annual Return, Percent</t>
        </is>
      </c>
      <c r="B26" s="6" t="n">
        <v>0.0125</v>
      </c>
      <c r="C26" s="4" t="inlineStr">
        <is>
          <t xml:space="preserve"> </t>
        </is>
      </c>
      <c r="D26" s="4" t="inlineStr">
        <is>
          <t>(0.33%)</t>
        </is>
      </c>
      <c r="E26" s="6" t="n">
        <v>0.0135</v>
      </c>
    </row>
    <row r="27">
      <c r="A27" s="4" t="inlineStr">
        <is>
          <t>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S&amp;amp;P 500&amp;lt;sup style="box-sizing: border-box; color: rgb(0, 0, 0); display: inline; flex-wrap: nowrap; font-size: 12px; font-weight: 700; grid-area: auto; line-height: 0px; margin: 0px; overflow: visible; position: relative; text-align: center;"&gt;®&amp;lt;/sup&gt; Index</t>
        </is>
      </c>
      <c r="D29" s="4" t="inlineStr">
        <is>
          <t xml:space="preserve"> </t>
        </is>
      </c>
      <c r="E29" s="4" t="inlineStr">
        <is>
          <t xml:space="preserve"> </t>
        </is>
      </c>
    </row>
    <row r="30">
      <c r="A30" s="4" t="inlineStr">
        <is>
          <t>Average Annual Return, Percent</t>
        </is>
      </c>
      <c r="B30" s="6" t="n">
        <v>0.2502</v>
      </c>
      <c r="C30" s="4" t="inlineStr">
        <is>
          <t xml:space="preserve"> </t>
        </is>
      </c>
      <c r="D30" s="6" t="n">
        <v>0.1453</v>
      </c>
      <c r="E30" s="6" t="n">
        <v>0.131</v>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Bloomberg U.S. Aggregate Bond Index</t>
        </is>
      </c>
      <c r="D33" s="4" t="inlineStr">
        <is>
          <t xml:space="preserve"> </t>
        </is>
      </c>
      <c r="E33" s="4" t="inlineStr">
        <is>
          <t xml:space="preserve"> </t>
        </is>
      </c>
    </row>
    <row r="34">
      <c r="A34" s="4" t="inlineStr">
        <is>
          <t>Average Annual Return, Percent</t>
        </is>
      </c>
      <c r="B34" s="6" t="n">
        <v>0.0125</v>
      </c>
      <c r="C34" s="4" t="inlineStr">
        <is>
          <t xml:space="preserve"> </t>
        </is>
      </c>
      <c r="D34" s="4" t="inlineStr">
        <is>
          <t>(0.33%)</t>
        </is>
      </c>
      <c r="E34" s="6" t="n">
        <v>0.0135</v>
      </c>
    </row>
    <row r="35">
      <c r="A35" s="4" t="inlineStr">
        <is>
          <t>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S&amp;amp;P 500&amp;lt;sup style="box-sizing: border-box; color: rgb(0, 0, 0); display: inline; flex-wrap: nowrap; font-size: 12px; font-weight: 700; grid-area: auto; line-height: 0px; margin: 0px; overflow: visible; position: relative; text-align: center;"&gt;®&amp;lt;/sup&gt; Index</t>
        </is>
      </c>
      <c r="D37" s="4" t="inlineStr">
        <is>
          <t xml:space="preserve"> </t>
        </is>
      </c>
      <c r="E37" s="4" t="inlineStr">
        <is>
          <t xml:space="preserve"> </t>
        </is>
      </c>
    </row>
    <row r="38">
      <c r="A38" s="4" t="inlineStr">
        <is>
          <t>Average Annual Return, Percent</t>
        </is>
      </c>
      <c r="B38" s="6" t="n">
        <v>0.2502</v>
      </c>
      <c r="C38" s="4" t="inlineStr">
        <is>
          <t xml:space="preserve"> </t>
        </is>
      </c>
      <c r="D38" s="6" t="n">
        <v>0.1453</v>
      </c>
      <c r="E38" s="6" t="n">
        <v>0.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27985 | 74253Q416 | Principal Spectrum Preferred and Capital Securities Income Fund Institutional Class, Institutional Class</t>
        </is>
      </c>
      <c r="B2" s="4" t="inlineStr">
        <is>
          <t xml:space="preserve"> </t>
        </is>
      </c>
    </row>
    <row r="3">
      <c r="A3" s="3" t="inlineStr">
        <is>
          <t>Holdings [Line Items]</t>
        </is>
      </c>
      <c r="B3" s="4" t="inlineStr">
        <is>
          <t xml:space="preserve"> </t>
        </is>
      </c>
    </row>
    <row r="4">
      <c r="A4" s="4" t="inlineStr">
        <is>
          <t>Percent of Net Asset Value</t>
        </is>
      </c>
      <c r="B4" s="6" t="n">
        <v>0.179</v>
      </c>
    </row>
    <row r="5">
      <c r="A5" s="4" t="inlineStr">
        <is>
          <t>C000127985 | 05589K509 | BNY Mellon Floating Rate Income Fund Class I, Class I</t>
        </is>
      </c>
      <c r="B5" s="4" t="inlineStr">
        <is>
          <t xml:space="preserve"> </t>
        </is>
      </c>
    </row>
    <row r="6">
      <c r="A6" s="3" t="inlineStr">
        <is>
          <t>Holdings [Line Items]</t>
        </is>
      </c>
      <c r="B6" s="4" t="inlineStr">
        <is>
          <t xml:space="preserve"> </t>
        </is>
      </c>
    </row>
    <row r="7">
      <c r="A7" s="4" t="inlineStr">
        <is>
          <t>Percent of Net Asset Value</t>
        </is>
      </c>
      <c r="B7" s="6" t="n">
        <v>0.145</v>
      </c>
    </row>
    <row r="8">
      <c r="A8" s="4" t="inlineStr">
        <is>
          <t>C000127985 | 19248X307 | Cohen &amp; Steers Preferred Securities and Income Class I, Class I</t>
        </is>
      </c>
      <c r="B8" s="4" t="inlineStr">
        <is>
          <t xml:space="preserve"> </t>
        </is>
      </c>
    </row>
    <row r="9">
      <c r="A9" s="3" t="inlineStr">
        <is>
          <t>Holdings [Line Items]</t>
        </is>
      </c>
      <c r="B9" s="4" t="inlineStr">
        <is>
          <t xml:space="preserve"> </t>
        </is>
      </c>
    </row>
    <row r="10">
      <c r="A10" s="4" t="inlineStr">
        <is>
          <t>Percent of Net Asset Value</t>
        </is>
      </c>
      <c r="B10" s="6" t="n">
        <v>0.126</v>
      </c>
    </row>
    <row r="11">
      <c r="A11" s="4" t="inlineStr">
        <is>
          <t>C000127985 | 316175108 | Fidelity Government Portfolio Institutional Class, Class I</t>
        </is>
      </c>
      <c r="B11" s="4" t="inlineStr">
        <is>
          <t xml:space="preserve"> </t>
        </is>
      </c>
    </row>
    <row r="12">
      <c r="A12" s="3" t="inlineStr">
        <is>
          <t>Holdings [Line Items]</t>
        </is>
      </c>
      <c r="B12" s="4" t="inlineStr">
        <is>
          <t xml:space="preserve"> </t>
        </is>
      </c>
    </row>
    <row r="13">
      <c r="A13" s="4" t="inlineStr">
        <is>
          <t>Percent of Net Asset Value</t>
        </is>
      </c>
      <c r="B13" s="6" t="n">
        <v>0.121</v>
      </c>
    </row>
    <row r="14">
      <c r="A14" s="4" t="inlineStr">
        <is>
          <t>C000127985 | 31846V567 | First American Government Obligations Fund Class Z, Class Z</t>
        </is>
      </c>
      <c r="B14" s="4" t="inlineStr">
        <is>
          <t xml:space="preserve"> </t>
        </is>
      </c>
    </row>
    <row r="15">
      <c r="A15" s="3" t="inlineStr">
        <is>
          <t>Holdings [Line Items]</t>
        </is>
      </c>
      <c r="B15" s="4" t="inlineStr">
        <is>
          <t xml:space="preserve"> </t>
        </is>
      </c>
    </row>
    <row r="16">
      <c r="A16" s="4" t="inlineStr">
        <is>
          <t>Percent of Net Asset Value</t>
        </is>
      </c>
      <c r="B16" s="6" t="n">
        <v>0.121</v>
      </c>
    </row>
    <row r="17">
      <c r="A17" s="4" t="inlineStr">
        <is>
          <t>C000127985 | 46141Q584 | Bramshill Multi Strategy Income Fund Institutional Class, Institutional Class</t>
        </is>
      </c>
      <c r="B17" s="4" t="inlineStr">
        <is>
          <t xml:space="preserve"> </t>
        </is>
      </c>
    </row>
    <row r="18">
      <c r="A18" s="3" t="inlineStr">
        <is>
          <t>Holdings [Line Items]</t>
        </is>
      </c>
      <c r="B18" s="4" t="inlineStr">
        <is>
          <t xml:space="preserve"> </t>
        </is>
      </c>
    </row>
    <row r="19">
      <c r="A19" s="4" t="inlineStr">
        <is>
          <t>Percent of Net Asset Value</t>
        </is>
      </c>
      <c r="B19" s="6" t="n">
        <v>0.101</v>
      </c>
    </row>
    <row r="20">
      <c r="A20" s="4" t="inlineStr">
        <is>
          <t>C000127985 | 00770X758 | Medalist Partners MBS Total Return Fund, Institutional Class</t>
        </is>
      </c>
      <c r="B20" s="4" t="inlineStr">
        <is>
          <t xml:space="preserve"> </t>
        </is>
      </c>
    </row>
    <row r="21">
      <c r="A21" s="3" t="inlineStr">
        <is>
          <t>Holdings [Line Items]</t>
        </is>
      </c>
      <c r="B21" s="4" t="inlineStr">
        <is>
          <t xml:space="preserve"> </t>
        </is>
      </c>
    </row>
    <row r="22">
      <c r="A22" s="4" t="inlineStr">
        <is>
          <t>Percent of Net Asset Value</t>
        </is>
      </c>
      <c r="B22" s="6" t="n">
        <v>0.057</v>
      </c>
    </row>
    <row r="23">
      <c r="A23" s="4" t="inlineStr">
        <is>
          <t>C000127985 | 27827V402 | Eaton Vance Emerging Markets Debt Opportunities Fund Class I</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127985 | 884891201 | Thompson Bond Fund</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127985 | 47103U753 | Janus Henderson B-BBB CLO ETF</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27985 | Exchange-Traded Funds</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C000127985 | Money Market Funds</t>
        </is>
      </c>
      <c r="B35" s="4" t="inlineStr">
        <is>
          <t xml:space="preserve"> </t>
        </is>
      </c>
    </row>
    <row r="36">
      <c r="A36" s="3" t="inlineStr">
        <is>
          <t>Holdings [Line Items]</t>
        </is>
      </c>
      <c r="B36" s="4" t="inlineStr">
        <is>
          <t xml:space="preserve"> </t>
        </is>
      </c>
    </row>
    <row r="37">
      <c r="A37" s="4" t="inlineStr">
        <is>
          <t>Percent of Net Asset Value</t>
        </is>
      </c>
      <c r="B37" s="6" t="n">
        <v>0.251</v>
      </c>
    </row>
    <row r="38">
      <c r="A38" s="4" t="inlineStr">
        <is>
          <t>C000127985 | Open End Funds</t>
        </is>
      </c>
      <c r="B38" s="4" t="inlineStr">
        <is>
          <t xml:space="preserve"> </t>
        </is>
      </c>
    </row>
    <row r="39">
      <c r="A39" s="3" t="inlineStr">
        <is>
          <t>Holdings [Line Items]</t>
        </is>
      </c>
      <c r="B39" s="4" t="inlineStr">
        <is>
          <t xml:space="preserve"> </t>
        </is>
      </c>
    </row>
    <row r="40">
      <c r="A40" s="4" t="inlineStr">
        <is>
          <t>Percent of Net Asset Value</t>
        </is>
      </c>
      <c r="B40" s="8" t="n">
        <v>0.72</v>
      </c>
    </row>
    <row r="41">
      <c r="A41" s="4" t="inlineStr">
        <is>
          <t>C000121122 | 74253Q416 | Principal Spectrum Preferred and Capital Securities Income Fund Institutional Class, Institutional Class</t>
        </is>
      </c>
      <c r="B41" s="4" t="inlineStr">
        <is>
          <t xml:space="preserve"> </t>
        </is>
      </c>
    </row>
    <row r="42">
      <c r="A42" s="3" t="inlineStr">
        <is>
          <t>Holdings [Line Items]</t>
        </is>
      </c>
      <c r="B42" s="4" t="inlineStr">
        <is>
          <t xml:space="preserve"> </t>
        </is>
      </c>
    </row>
    <row r="43">
      <c r="A43" s="4" t="inlineStr">
        <is>
          <t>Percent of Net Asset Value</t>
        </is>
      </c>
      <c r="B43" s="6" t="n">
        <v>0.179</v>
      </c>
    </row>
    <row r="44">
      <c r="A44" s="4" t="inlineStr">
        <is>
          <t>C000121122 | 05589K509 | BNY Mellon Floating Rate Income Fund Class I, Class I</t>
        </is>
      </c>
      <c r="B44" s="4" t="inlineStr">
        <is>
          <t xml:space="preserve"> </t>
        </is>
      </c>
    </row>
    <row r="45">
      <c r="A45" s="3" t="inlineStr">
        <is>
          <t>Holdings [Line Items]</t>
        </is>
      </c>
      <c r="B45" s="4" t="inlineStr">
        <is>
          <t xml:space="preserve"> </t>
        </is>
      </c>
    </row>
    <row r="46">
      <c r="A46" s="4" t="inlineStr">
        <is>
          <t>Percent of Net Asset Value</t>
        </is>
      </c>
      <c r="B46" s="6" t="n">
        <v>0.145</v>
      </c>
    </row>
    <row r="47">
      <c r="A47" s="4" t="inlineStr">
        <is>
          <t>C000121122 | 19248X307 | Cohen &amp; Steers Preferred Securities and Income Class I, Class I</t>
        </is>
      </c>
      <c r="B47" s="4" t="inlineStr">
        <is>
          <t xml:space="preserve"> </t>
        </is>
      </c>
    </row>
    <row r="48">
      <c r="A48" s="3" t="inlineStr">
        <is>
          <t>Holdings [Line Items]</t>
        </is>
      </c>
      <c r="B48" s="4" t="inlineStr">
        <is>
          <t xml:space="preserve"> </t>
        </is>
      </c>
    </row>
    <row r="49">
      <c r="A49" s="4" t="inlineStr">
        <is>
          <t>Percent of Net Asset Value</t>
        </is>
      </c>
      <c r="B49" s="6" t="n">
        <v>0.126</v>
      </c>
    </row>
    <row r="50">
      <c r="A50" s="4" t="inlineStr">
        <is>
          <t>C000121122 | 316175108 | Fidelity Government Portfolio Institutional Class, Class I</t>
        </is>
      </c>
      <c r="B50" s="4" t="inlineStr">
        <is>
          <t xml:space="preserve"> </t>
        </is>
      </c>
    </row>
    <row r="51">
      <c r="A51" s="3" t="inlineStr">
        <is>
          <t>Holdings [Line Items]</t>
        </is>
      </c>
      <c r="B51" s="4" t="inlineStr">
        <is>
          <t xml:space="preserve"> </t>
        </is>
      </c>
    </row>
    <row r="52">
      <c r="A52" s="4" t="inlineStr">
        <is>
          <t>Percent of Net Asset Value</t>
        </is>
      </c>
      <c r="B52" s="6" t="n">
        <v>0.121</v>
      </c>
    </row>
    <row r="53">
      <c r="A53" s="4" t="inlineStr">
        <is>
          <t>C000121122 | 31846V567 | First American Government Obligations Fund Class Z, Class Z</t>
        </is>
      </c>
      <c r="B53" s="4" t="inlineStr">
        <is>
          <t xml:space="preserve"> </t>
        </is>
      </c>
    </row>
    <row r="54">
      <c r="A54" s="3" t="inlineStr">
        <is>
          <t>Holdings [Line Items]</t>
        </is>
      </c>
      <c r="B54" s="4" t="inlineStr">
        <is>
          <t xml:space="preserve"> </t>
        </is>
      </c>
    </row>
    <row r="55">
      <c r="A55" s="4" t="inlineStr">
        <is>
          <t>Percent of Net Asset Value</t>
        </is>
      </c>
      <c r="B55" s="6" t="n">
        <v>0.121</v>
      </c>
    </row>
    <row r="56">
      <c r="A56" s="4" t="inlineStr">
        <is>
          <t>C000121122 | 46141Q584 | Bramshill Multi Strategy Income Fund Institutional Class, Institutional Class</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C000121122 | 00770X758 | Medalist Partners MBS Total Return Fund, Institutional Class</t>
        </is>
      </c>
      <c r="B59" s="4" t="inlineStr">
        <is>
          <t xml:space="preserve"> </t>
        </is>
      </c>
    </row>
    <row r="60">
      <c r="A60" s="3" t="inlineStr">
        <is>
          <t>Holdings [Line Items]</t>
        </is>
      </c>
      <c r="B60" s="4" t="inlineStr">
        <is>
          <t xml:space="preserve"> </t>
        </is>
      </c>
    </row>
    <row r="61">
      <c r="A61" s="4" t="inlineStr">
        <is>
          <t>Percent of Net Asset Value</t>
        </is>
      </c>
      <c r="B61" s="6" t="n">
        <v>0.057</v>
      </c>
    </row>
    <row r="62">
      <c r="A62" s="4" t="inlineStr">
        <is>
          <t>C000121122 | 27827V402 | Eaton Vance Emerging Markets Debt Opportunities Fund Class I</t>
        </is>
      </c>
      <c r="B62" s="4" t="inlineStr">
        <is>
          <t xml:space="preserve"> </t>
        </is>
      </c>
    </row>
    <row r="63">
      <c r="A63" s="3" t="inlineStr">
        <is>
          <t>Holdings [Line Items]</t>
        </is>
      </c>
      <c r="B63" s="4" t="inlineStr">
        <is>
          <t xml:space="preserve"> </t>
        </is>
      </c>
    </row>
    <row r="64">
      <c r="A64" s="4" t="inlineStr">
        <is>
          <t>Percent of Net Asset Value</t>
        </is>
      </c>
      <c r="B64" s="6" t="n">
        <v>0.051</v>
      </c>
    </row>
    <row r="65">
      <c r="A65" s="4" t="inlineStr">
        <is>
          <t>C000121122 | 884891201 | Thompson Bond Fund</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121122 | 47103U753 | Janus Henderson B-BBB CLO ETF</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000121122 | Exchange-Traded Funds</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121122 | Money Market Funds</t>
        </is>
      </c>
      <c r="B74" s="4" t="inlineStr">
        <is>
          <t xml:space="preserve"> </t>
        </is>
      </c>
    </row>
    <row r="75">
      <c r="A75" s="3" t="inlineStr">
        <is>
          <t>Holdings [Line Items]</t>
        </is>
      </c>
      <c r="B75" s="4" t="inlineStr">
        <is>
          <t xml:space="preserve"> </t>
        </is>
      </c>
    </row>
    <row r="76">
      <c r="A76" s="4" t="inlineStr">
        <is>
          <t>Percent of Net Asset Value</t>
        </is>
      </c>
      <c r="B76" s="6" t="n">
        <v>0.251</v>
      </c>
    </row>
    <row r="77">
      <c r="A77" s="4" t="inlineStr">
        <is>
          <t>C000121122 | Open End Funds</t>
        </is>
      </c>
      <c r="B77" s="4" t="inlineStr">
        <is>
          <t xml:space="preserve"> </t>
        </is>
      </c>
    </row>
    <row r="78">
      <c r="A78" s="3" t="inlineStr">
        <is>
          <t>Holdings [Line Items]</t>
        </is>
      </c>
      <c r="B78" s="4" t="inlineStr">
        <is>
          <t xml:space="preserve"> </t>
        </is>
      </c>
    </row>
    <row r="79">
      <c r="A79" s="4" t="inlineStr">
        <is>
          <t>Percent of Net Asset Value</t>
        </is>
      </c>
      <c r="B79" s="8" t="n">
        <v>0.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7:47Z</dcterms:created>
  <dcterms:modified xmlns:dcterms="http://purl.org/dc/terms/" xmlns:xsi="http://www.w3.org/2001/XMLSchema-instance" xsi:type="dcterms:W3CDTF">2025-03-03T22:27:47Z</dcterms:modified>
</cp:coreProperties>
</file>